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INVE"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JANUS INVESTMENT FUND</t>
        </is>
      </c>
    </row>
    <row r="6">
      <c r="A6" s="4" t="inlineStr">
        <is>
          <t>Entity Central Index Key</t>
        </is>
      </c>
      <c r="B6" s="4" t="inlineStr">
        <is>
          <t>dei_EntityCentralIndexKey</t>
        </is>
      </c>
      <c r="C6" s="4" t="inlineStr">
        <is>
          <t>00002777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28,
		2021</t>
        </is>
      </c>
    </row>
    <row r="10">
      <c r="A10" s="4" t="inlineStr">
        <is>
          <t>Prospectus Date</t>
        </is>
      </c>
      <c r="B10" s="4" t="inlineStr">
        <is>
          <t>rr_ProspectusDate</t>
        </is>
      </c>
      <c r="C10" s="4" t="inlineStr">
        <is>
          <t>Apr.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1</t>
        </is>
      </c>
    </row>
    <row r="2">
      <c r="A2" s="4" t="inlineStr">
        <is>
          <t xml:space="preserve">Janus Investment Fund Janus Henderson Adaptive Global Allocation Fund Supplement dated April 28, 2021 to Currently Effective Prospectuses Effective immediately, the disclosure in Janus Henderson Adaptive Global Allocation Fund’s Accordingly, immediately, the Fund’s prospectuses are amended as follows:
1. Under “ Principal Investment Strategies Fund Summary The Fund may use derivatives to hedge portfolio risks and to enhance returns. With regard to using derivatives for hedging purposes,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also enter into short sales for hedging purposes. With regard to using derivatives to enhance returns, the Fund may invest in put options, call options, or futures to gain indirect exposure to an underlying investment when such indirect exposure offers greater liquidity, or lower cost or risk, as compared to directly purchasing such underlying investment. Under normal circumstances, the Fund’s gross notional exposure (generally, the total value of the assets underlying a derivatives contract at the time of valuation) to derivatives used to enhance returns is not expected to exceed 30% of the Fund’s net assets.
2. Under “Principal Investment Risks” Fund Summary Derivatives Risk. Janus Investment Fund Janus Henderson Multi-Sector Income Fund Supplement dated April 28, 2021 to Currently Effective Prospectuses Effective immediately, the disclosure in Janus Henderson Multi-Sector Income Fund’s
1. Under “ Principal Investment Strategies Fund Summary The Fund pursues its investment objective by primarily investing, under normal circumstances, in a multi-sector portfolio of U.S. and non-U.S. non-agency The Fund’s investments in below investment grade securities are limited to 65% of its net assets, but under unusual circumstances, such as when new issue allocations are higher than expected, this limit may be exceeded on a temporary basis.
2. Under “Additional Investment Strategies and General Portfolio Policies – High-Yield/High-Risk Bonds” “Additional Information about the Funds” Janus Henderson Multi-Sector Income Fund’s investments in below investment grade securities are limited to 65% of its net assets, but under unusual circumstances, such as when new issue allocations are higher than expected, this limit may be exceeded on a temporary basi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anus Investment Fund Janus Henderson Adaptive Global Allocation Fund Supplement dated April 28, 2021 to Currently Effective Prospectuses Effective immediately, the disclosure in Janus Henderson Adaptive Global Allocation Fund’s Accordingly, immediately, the Fund’s prospectuses are amended as follows:
1. Under “ Principal Investment Strategies Fund Summary The Fund may use derivatives to hedge portfolio risks and to enhance returns. With regard to using derivatives for hedging purposes,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also enter into short sales for hedging purposes. With regard to using derivatives to enhance returns, the Fund may invest in put options, call options, or futures to gain indirect exposure to an underlying investment when such indirect exposure offers greater liquidity, or lower cost or risk, as compared to directly purchasing such underlying investment. Under normal circumstances, the Fund’s gross notional exposure (generally, the total value of the assets underlying a derivatives contract at the time of valuation) to derivatives used to enhance returns is not expected to exceed 30% of the Fund’s net assets.
2. Under “Principal Investment Risks” Fund Summary Derivatives Risk. Janus Investment Fund Janus Henderson Multi-Sector Income Fund Supplement dated April 28, 2021 to Currently Effective Prospectuses Effective immediately, the disclosure in Janus Henderson Multi-Sector Income Fund’s
1. Under “ Principal Investment Strategies Fund Summary The Fund pursues its investment objective by primarily investing, under normal circumstances, in a multi-sector portfolio of U.S. and non-U.S. non-agency The Fund’s investments in below investment grade securities are limited to 65% of its net assets, but under unusual circumstances, such as when new issue allocations are higher than expected, this limit may be exceeded on a temporary basis.
2. Under “Additional Investment Strategies and General Portfolio Policies – High-Yield/High-Risk Bonds” “Additional Information about the Funds” Janus Henderson Multi-Sector Income Fund’s investments in below investment grade securities are limited to 65% of its net assets, but under unusual circumstances, such as when new issue allocations are higher than expected, this limit may be exceeded on a temporary basis. </t>
        </is>
      </c>
    </row>
    <row r="4">
      <c r="A4" s="4" t="inlineStr">
        <is>
          <t>Janus Henderson Adaptive Global Allocation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Janus Investment Fund Janus Henderson Adaptive Global Allocation Fund Supplement dated April 28, 2021 to Currently Effective Prospectuses Effective immediately, the disclosure in Janus Henderson Adaptive Global Allocation Fund’s Accordingly, immediately, the Fund’s prospectuses are amended as follows:
1. Under “ Principal Investment Strategies Fund Summary The Fund may use derivatives to hedge portfolio risks and to enhance returns. With regard to using derivatives for hedging purposes,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also enter into short sales for hedging purposes. With regard to using derivatives to enhance returns, the Fund may invest in put options, call options, or futures to gain indirect exposure to an underlying investment when such indirect exposure offers greater liquidity, or lower cost or risk, as compared to directly purchasing such underlying investment. Under normal circumstances, the Fund’s gross notional exposure (generally, the total value of the assets underlying a derivatives contract at the time of valuation) to derivatives used to enhance returns is not expected to exceed 30% of the Fund’s net assets.
2. Under “Principal Investment Risks” Fund Summary Derivatives Risk.</t>
        </is>
      </c>
    </row>
    <row r="7">
      <c r="A7" s="4" t="inlineStr">
        <is>
          <t>Strategy [Heading]</t>
        </is>
      </c>
      <c r="B7" s="4" t="inlineStr">
        <is>
          <t>rr_StrategyHeading</t>
        </is>
      </c>
      <c r="C7" s="4" t="inlineStr">
        <is>
          <t>Principal Investment Strategies</t>
        </is>
      </c>
    </row>
    <row r="8">
      <c r="A8" s="4" t="inlineStr">
        <is>
          <t>Strategy Narrative [Text Block]</t>
        </is>
      </c>
      <c r="B8" s="4" t="inlineStr">
        <is>
          <t>rr_StrategyNarrativeTextBlock</t>
        </is>
      </c>
      <c r="C8" s="4" t="inlineStr">
        <is>
          <t xml:space="preserve">The Fund may use derivatives to hedge portfolio risks and to enhance returns. With regard to using derivatives for hedging purposes,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also enter into short sales for hedging purposes. With regard to using derivatives to enhance returns, the Fund may invest in put options, call options, or futures to gain indirect exposure to an underlying investment when such indirect exposure offers greater liquidity, or lower cost or risk, as compared to directly purchasing such underlying investment. Under normal circumstances, the Fund’s gross notional exposure (generally, the total value of the assets underlying a derivatives contract at the time of valuation) to derivatives used to enhance returns is not expected to exceed 30% of the Fund’s net assets. </t>
        </is>
      </c>
    </row>
    <row r="9">
      <c r="A9" s="4" t="inlineStr">
        <is>
          <t>Risk [Heading]</t>
        </is>
      </c>
      <c r="B9" s="4" t="inlineStr">
        <is>
          <t>rr_RiskHeading</t>
        </is>
      </c>
      <c r="C9" s="4" t="inlineStr">
        <is>
          <t>Principal Investment Risks</t>
        </is>
      </c>
    </row>
    <row r="10">
      <c r="A10" s="4" t="inlineStr">
        <is>
          <t>Risk Narrative [Text Block]</t>
        </is>
      </c>
      <c r="B10" s="4" t="inlineStr">
        <is>
          <t>rr_RiskNarrativeTextBlock</t>
        </is>
      </c>
      <c r="C10" s="4" t="inlineStr">
        <is>
          <t>Derivatives Risk.</t>
        </is>
      </c>
    </row>
    <row r="11">
      <c r="A11" s="4" t="inlineStr">
        <is>
          <t>Janus Henderson Multi-Sector Income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Janus Investment Fund Janus Henderson Multi-Sector Income Fund Supplement dated April 28, 2021 to Currently Effective Prospectuses Effective immediately, the disclosure in Janus Henderson Multi-Sector Income Fund’s
1. Under “ Principal Investment Strategies Fund Summary The Fund pursues its investment objective by primarily investing, under normal circumstances, in a multi-sector portfolio of U.S. and non-U.S. non-agency The Fund’s investments in below investment grade securities are limited to 65% of its net assets, but under unusual circumstances, such as when new issue allocations are higher than expected, this limit may be exceeded on a temporary basis.
2. Under “Additional Investment Strategies and General Portfolio Policies – High-Yield/High-Risk Bonds” “Additional Information about the Funds” Janus Henderson Multi-Sector Income Fund’s investments in below investment grade securities are limited to 65% of its net assets, but under unusual circumstances, such as when new issue allocations are higher than expected, this limit may be exceeded on a temporary basis. </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 xml:space="preserve">The Fund pursues its investment objective by primarily investing, under normal circumstances, in a multi-sector portfolio of U.S. and non-U.S. non-agency The Fund’s investments in below investment grade securities are limited to 65% of its net assets, but under unusual circumstances, such as when new issue allocations are higher than expected, this limit may be exceeded on a temporary basi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Apr. 27,
		2021</t>
        </is>
      </c>
    </row>
    <row r="5">
      <c r="A5" s="4" t="inlineStr">
        <is>
          <t>Document Creation Date</t>
        </is>
      </c>
      <c r="B5" s="4" t="inlineStr">
        <is>
          <t>dei_DocumentCreationDate</t>
        </is>
      </c>
      <c r="C5" s="4" t="inlineStr">
        <is>
          <t>Apr.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0:42:00Z</dcterms:created>
  <dcterms:modified xmlns:dcterms="http://purl.org/dc/terms/" xmlns:xsi="http://www.w3.org/2001/XMLSchema-instance" xsi:type="dcterms:W3CDTF">2021-04-28T10:42:00Z</dcterms:modified>
</cp:coreProperties>
</file>